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Loans Receivable, Net - Related" sheetId="8" state="visible" r:id="rId8"/>
    <sheet xmlns:r="http://schemas.openxmlformats.org/officeDocument/2006/relationships" name="Commitments and Contingencies"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Loans Receivable, Net - Relat15" sheetId="15" state="visible" r:id="rId15"/>
    <sheet xmlns:r="http://schemas.openxmlformats.org/officeDocument/2006/relationships" name="Organization and Description 16" sheetId="16" state="visible" r:id="rId16"/>
    <sheet xmlns:r="http://schemas.openxmlformats.org/officeDocument/2006/relationships" name="Summary of Significant Accoun17" sheetId="17" state="visible" r:id="rId17"/>
    <sheet xmlns:r="http://schemas.openxmlformats.org/officeDocument/2006/relationships" name="Loans Receivable, Net - Relat18" sheetId="18" state="visible" r:id="rId18"/>
    <sheet xmlns:r="http://schemas.openxmlformats.org/officeDocument/2006/relationships" name="Loans Receivable (Details Narra" sheetId="19" state="visible" r:id="rId19"/>
    <sheet xmlns:r="http://schemas.openxmlformats.org/officeDocument/2006/relationships" name="Going Concern (Details Narrativ" sheetId="20" state="visible" r:id="rId20"/>
    <sheet xmlns:r="http://schemas.openxmlformats.org/officeDocument/2006/relationships" name="Related Party Transactions (Det" sheetId="21" state="visible" r:id="rId21"/>
    <sheet xmlns:r="http://schemas.openxmlformats.org/officeDocument/2006/relationships" name="Stockholders' Equity (Details N" sheetId="22" state="visible" r:id="rId22"/>
  </sheets>
  <definedNames/>
  <calcPr calcId="124519" fullCalcOnLoad="1"/>
</workbook>
</file>

<file path=xl/sharedStrings.xml><?xml version="1.0" encoding="utf-8"?>
<sst xmlns="http://schemas.openxmlformats.org/spreadsheetml/2006/main" uniqueCount="232">
  <si>
    <t>Document and Entity Information - shares</t>
  </si>
  <si>
    <t>3 Months Ended</t>
  </si>
  <si>
    <t>Mar. 31, 2018</t>
  </si>
  <si>
    <t>Apr. 30, 2018</t>
  </si>
  <si>
    <t>Document And Entity Information</t>
  </si>
  <si>
    <t>Entity Registrant Name</t>
  </si>
  <si>
    <t>Alpha Investment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7</t>
  </si>
  <si>
    <t>Current Assets</t>
  </si>
  <si>
    <t>Cash</t>
  </si>
  <si>
    <t>Restricted cash held in escrow</t>
  </si>
  <si>
    <t>Interest Receivable</t>
  </si>
  <si>
    <t>Total Current Assets</t>
  </si>
  <si>
    <t>Other Assets</t>
  </si>
  <si>
    <t>Loan Receivable, related party, net of discounts</t>
  </si>
  <si>
    <t>Total Other Assets</t>
  </si>
  <si>
    <t>Property and Equipment, net:</t>
  </si>
  <si>
    <t>Furniture and Equipment, net</t>
  </si>
  <si>
    <t>Total Property and Equipment, net</t>
  </si>
  <si>
    <t>Total Assets</t>
  </si>
  <si>
    <t>Current Liabilities</t>
  </si>
  <si>
    <t>Accounts payable</t>
  </si>
  <si>
    <t>Contract liability</t>
  </si>
  <si>
    <t>Total Current Liabilities</t>
  </si>
  <si>
    <t>Total Liabilites</t>
  </si>
  <si>
    <t>Redeemable common stock, net of discount</t>
  </si>
  <si>
    <t>Series A Convertible Preferred Stock</t>
  </si>
  <si>
    <t>Series 2018 Convertible Preferred Stock, net of discount</t>
  </si>
  <si>
    <t>Total Redeemable Stock, carrying amount</t>
  </si>
  <si>
    <t>Stockholders' Deficit</t>
  </si>
  <si>
    <t>Preferred Stock</t>
  </si>
  <si>
    <t>Common Stock</t>
  </si>
  <si>
    <t>Subscription receivable</t>
  </si>
  <si>
    <t>Additional paid-in capital</t>
  </si>
  <si>
    <t>Accumulated Deficit</t>
  </si>
  <si>
    <t>Total Stockholders' Deficit</t>
  </si>
  <si>
    <t>Total Liabilities and Stockholders' Deficit</t>
  </si>
  <si>
    <t>Balance Sheets (Parenthetical) - $ / shares</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Statements of Operations (Unaudited) - USD ($)</t>
  </si>
  <si>
    <t>Mar. 31, 2017</t>
  </si>
  <si>
    <t>Income</t>
  </si>
  <si>
    <t>Investment income - related parties</t>
  </si>
  <si>
    <t>Total Income</t>
  </si>
  <si>
    <t>General &amp; Administrative Expenses</t>
  </si>
  <si>
    <t>Administrative expenses</t>
  </si>
  <si>
    <t>Professional fees</t>
  </si>
  <si>
    <t>Total General &amp; Administrative Expenses</t>
  </si>
  <si>
    <t>Loss from Operations</t>
  </si>
  <si>
    <t>Other Expense</t>
  </si>
  <si>
    <t>Interest expense</t>
  </si>
  <si>
    <t>Total Other Expenses</t>
  </si>
  <si>
    <t>Net Loss</t>
  </si>
  <si>
    <t>Amortization of Discounts on Series Preferred Stock and Redeemable Common Stock</t>
  </si>
  <si>
    <t>Net Loss Attributable to Common Stockholders</t>
  </si>
  <si>
    <t>Basic and Diluted Loss per share</t>
  </si>
  <si>
    <t>Basic and Diluted Weighted Average Number of Common Shares Outstanding</t>
  </si>
  <si>
    <t>Statements of Cash Flows (Unaudited) - USD ($)</t>
  </si>
  <si>
    <t>Cash Flows From Operating Activities</t>
  </si>
  <si>
    <t>Net income (loss)</t>
  </si>
  <si>
    <t>Adjustments to reconcile net loss to net cash provided by (used in) operating activities:</t>
  </si>
  <si>
    <t>Depreciation expense</t>
  </si>
  <si>
    <t>Accretion of origination fee income</t>
  </si>
  <si>
    <t>Amortization of discount on redeemable common stock</t>
  </si>
  <si>
    <t>Changes in operating assets and liabilities:</t>
  </si>
  <si>
    <t>Increase in interest receivable</t>
  </si>
  <si>
    <t>Decrease in accounts payable</t>
  </si>
  <si>
    <t>Net cash used in operating activities</t>
  </si>
  <si>
    <t>Cash Flows From Investing Activities:</t>
  </si>
  <si>
    <t>Net cash used in investing activities</t>
  </si>
  <si>
    <t>Cash Flows From Financing Activities:</t>
  </si>
  <si>
    <t>Proceeds from notes payable, related party</t>
  </si>
  <si>
    <t>Proceeds from stockholders' contribution</t>
  </si>
  <si>
    <t>Proceeds from the sale of preferred stock</t>
  </si>
  <si>
    <t>Net cash provided by financing activities</t>
  </si>
  <si>
    <t>Net decrease in cash</t>
  </si>
  <si>
    <t>Cash and restricted cash at beginning of period</t>
  </si>
  <si>
    <t>Cash and restricted cash at end of period</t>
  </si>
  <si>
    <t>Supplemental Disclosures of Cash Flow Information:</t>
  </si>
  <si>
    <t>Cash paid during year for interest</t>
  </si>
  <si>
    <t>Cash paid during year for income taxes</t>
  </si>
  <si>
    <t>Organization and Description of Business</t>
  </si>
  <si>
    <t>Organization, Consolidation and Presentation of Financial Statements [Abstract]</t>
  </si>
  <si>
    <t xml:space="preserve">NOTE 1
– ORGANIZATION AND DESCRIPTION OF BUSINESS Alpha Investment
Inc, formerly GoGo Baby, Inc. (the “Company”) was incorporated on February 22, 2013 under the laws of the State of
Delaware to develop, create, manufacture and market, toys for small children which would be designed to attach to car seats and
amuse and entertain children during a drive, without distracting the attention of the driver. The Company, however, encountered
significant constraints in raising sufficient capital to fully implement its business plan. On March 17,
2017, Omega Commercial Finance Corp. (“Omega”) purchased all 35,550,000 outstanding “restricted” shares
of the Company’s common stock (the “Control Share Sale”) from Malcolm Hargrave (35,000,000 shares), DTH International
Corporation (500,000 shares) and Lisa Foster (50,000 shares) for aggregate consideration of $295,000. The Control Share Sale was
consummated in a private transaction pursuant to a common stock purchase agreement entered between Omega and Mr. Hargrave, acting
individually and on behalf of the other selling stockholders. Upon completion of the Control Share Sale, a “Change in Control”
of the Company took place and the Company became a subsidiary of Omega. The Company did not elect to apply push-down accounting.
In connection therewith, Mr. Hargrave resigned as the Company’s sole director and officer and Omega, as the new majority
stockholder of the Company, elected Timothy R. Fussell, Ph.D. as President, Chairman of the Board and a director and Todd C. Buxton,
Omega’s Chief Executive Officer, as Chief Executive Officer, Vice Chairman of the Board and a director. In addition
to the foregoing, new management elected to shift the focus of the Company’s business to real estate and other commercial
lending, which they believed offered better opportunities for shareholder growth. In connection therewith, on March 30, 2017,
the Company filed a Certificate of Amendment to its Certificate of Incorporation with the Delaware Secretary of State changing
its name from “Gogo Baby, Inc.” to “Alpha Investment Inc.” to better reflect the new business focus. The
name change and a corresponding change in the Company’s OTC markets trading symbol from GGBY to ALPC received approval from
FINRA and became effective as of April 19, 2017. </t>
  </si>
  <si>
    <t>Summary of Significant Accounting Policies</t>
  </si>
  <si>
    <t>Accounting Policies [Abstract]</t>
  </si>
  <si>
    <t xml:space="preserve">NOTE 2
– SUMMARY OF SIGNIFICANT ACCOUNTING POLICIES In the opinion
of the Company, the accompanying unaudited condens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Company's Annual Report on Form 10-K
for the year ended December 31, 2017. The results of operations for the three months ended March 31, 2018 are not necessarily
indicative of the results to be expected for future periods or the full year.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Cash and
Cash Equivalents Cash equivalents
include short-term, highly liquid investments with maturities of three months or less at the time of acquisition. As of March
31, 2018, the Company had no cash equivalents. Restricted
Cash Held in Escrow The Company
has $2,500,000 of restricted cash held in escrow from the sale of commons stock to an investor that has the right to require the
Company to repurchase the common stock for $2,500,000 through May 15, 2018. Loans Receivable, net The Company
records its investments in loans receivable at cost less unamortized costs of issuance and deferred origination fees.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receivable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As of March 31, 2018, since all loans receivable are considered performing according
to their payment terms, no accounts receivable aging schedule or credit quality indicators are necessary. Allowance for Loan Losses The
Company maintains an allowance for loan losses on its investments in real estate loans for estimated credit impairment. Management’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on an individual loan receivable basis. Management determined that no allowance for loan losses
was necessary as of March 31, 2018 and December 31, 2017. Property and Equipment Property and
equipment are stated at cost. Equipment and fixtures will be depreciated using the straight-line method over the estimated asset
lives, 5 years. 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December 31, 2017, tax years since 2013 remain open for IRS audit. The Company has received no notice of audit
from the Internal Revenue Service for any of the open tax years. Revenue Recognition and Investment
Income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The Company records interest income in accordance with ASC subtopic 835-30
"Imputation of Interest", using the effective interest method. When a loan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A receivable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 Fair Value The carrying
amounts reported in the balance sheet for cash, accounts payable and notes payable approximate their estimated fair market value
based on the short-term maturity of this instrument. The carrying value of the Company’s loans receivable approximate fair
value because their terms approximate market rates. Net Loss Per Share Basic loss
per share is computed by dividing the net loss available to common stockholders by the weighted average number of common shares
outstanding for the year. Dilutive loss per share reflects the potential dilution of securities that could share in the losses
of the Company. Common stock warrants to purchase 350,000 shares of common stock were excluded from the computation of diluted
loss per share for the three months ended March 31, 2018, because their impact was anti-dilutive. There were no potentially dilutive
securities outstanding during the three months ended March 31, 2017. Concentration of Credit Risk Financial
instruments that potentially subject the Company to significant concentrations of credit risk consist primarily of cash and cash
equivalents and loans receivable. The Company maintains its cash in bank and financial institution deposits that at times may
exceed federally insured limits. The Company has not experienced any losses in such accounts through December 31, 2017. 100% of
the Company’s loans receivables are with related parties. Recently Issued and Adopted
Accounting Pronouncements Recent accounting
pronouncements that the Company has adopted or that will be required to adopt in the future are summarized below. On January
1, 2018, the Company adopted the Accounting Standard Update (“ASU”) 2014-09 – Revenue From Contracts with
Customers The Company's
revenue is mainly derived from interest income on our investments in our loan receivable portfolio, which are not impacted by
this standard. In January
2016, the FASB issued ASU No. 2016-01, Financial Instruments - Overall (Subtopic 825- 10), Recognition and Measurement of Financial
Assets and Financial Liabilities In February
2016, the FASB issued ASU 2016-02, Leases (Topic 842), Conforming Amendments Related to Leases In June 2016,
the FASB issued ASU 2016-13, Financial Instruments – Credit Losses (Topic 326), Measurement of Credit Losses on Financial
Instruments In August
2016, the FASB issued ASU No. 2016-15, Statement of Cash Flows (Topic 230): Classification of Certain Cash Receipts and Cash
Pay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Loans Receivable, Net - Related Parties</t>
  </si>
  <si>
    <t>Receivables [Abstract]</t>
  </si>
  <si>
    <t>Loan Receivable, Net - Related Parties</t>
  </si>
  <si>
    <t xml:space="preserve">NOTE 3 – LOANS RECEIVABLE,
NET – RELATED PARTIES Loan Agreement
with Partners South Holdings LLC (Revolving Line of Credit) On August
28, 2017 the Company entered into a loan agreement with Partners South Holdings LLC (“Borrower”), which is owned by
Timothy R. Fussell, President, Chairman of the Board and a director of the Company, for a revolving line of credit in the maximum
principal sum of $3,600,000 for the purpose of financing real property construction costs and working capital needs. The loan
is secured in full by a first position lien on any and all Real Property in which the Borrower has any interest in for such purposes.
The maturity date of the loan is August 31, 2022 at which time the entire principal balance of the Loan plus accrued interest
thereon is due and payable. The fixed interest rate on the loan is 3.5% to be paid quarterly on the 1 st Loan Agreement
with Partners South Properties Corporation (Revolving Line of Credit) On August
28, 2017 the Company entered into a loan agreement with Partners South Properties Corporation (“Borrower”), which
is owned by Timothy R. Fussell, President, Chairman of the Board and a director of the Company, for a revolving line of credit
in the maximum principal sum of $5,000,000 for the purpose of financing real property construction costs and working capital needs.
The loan is secured in full by a first position lien on any and all Real Property in which the Borrower has any interest in for
such purposes. The maturity date of the loan is August 31, 2022 at which time the entire principal balance of the Loan plus accrued
interest thereon is due and payable. The fixed interest rate on the loan is 3.5% to be paid quarterly on the 1 st Non-Binding
Memorandum with Diamond Ventures Funds Management LLC The Company
and Diamond Ventures Funds Management LLC (“DVFM”) have executed a non-binding Memorandum of Understanding (“MOU”)
in connection with ongoing discussions regarding a Share Exchange &amp; Acquisition of Membership interest into DVFM that will
facilitate up to a 40% acquisition of DVFM. The terms of the exchange are not public at this time. Upon the signing of the MOU
$25,000 was advanced to the Borrower as part of the Business Line of Credit to be established as part of the MOU. The funds are
to be exclusively used for business purposes solely related to accounting and legal fees. The following
is a summary of mortgages receivable as of March 31, 2018, and December 31, 2017:
March
31, 2018 December
31, 2017
Principal Amount
Outstanding $ 932,500 $ 932,500
Unaccreted Discounts (4,166) (4,658)
Net Carrying Value $ 928,334 $ 927,842 </t>
  </si>
  <si>
    <t>Commitments and Contingencies</t>
  </si>
  <si>
    <t>Commitments and Contingencies Disclosure [Abstract]</t>
  </si>
  <si>
    <t xml:space="preserve">NOTE 4 - COMMITMENTS AND CONTINGENCIES Litigation The Company is not presently involved
in any litigation. </t>
  </si>
  <si>
    <t>Going Concern</t>
  </si>
  <si>
    <t xml:space="preserve">NOTE 5 – GOING CONCERN Future issuances
of the Company’s equity or debt securities will be required in order for the Company to continue to finance its operations
and continue as a going concern. The Company’s present revenues are insufficient to meet operating expenses. The financial
statements of the Company have been prepared assuming that the Company will continue as a going concern, which contemplates, among
other things, the realization of assets and the satisfaction of liabilities in the normal course of business. The Company has
an accumulated deficit of $1,629,940 as of March 31, 2018 and requires capital for its contemplated operational and marketing
activities to take place. The Company's ability to raise additional capital through the future issuances of common stock is unknown.
Securing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t>
  </si>
  <si>
    <t>Related Party Transactions</t>
  </si>
  <si>
    <t>Related Party Transactions [Abstract]</t>
  </si>
  <si>
    <t xml:space="preserve">NOTE 6 –
RELATED PARTY TRANSACTIONS 1.
Broker fee On August
28, 2017 the Company entered into a loan agreement with Partners South Holdings LLC (“Borrower”), which is owned by
Timothy R. Fussell, President, Chairman of the Board and a director of the Company, for a revolving line of credit in the maximum
principal sum of $3,600,000 for the purpose of financing real property construction costs and working capital needs. A broker
fee was paid to Omega Commercial Finance Corp. in the amount of $170,000. On August
28, 2017 the Company entered into a loan agreement with Partners South Properties Corporation (“Borrower”), which
is owned by Timothy R. Fussell, President, Chairman of the Board and a director of the Company, for a revolving line of credit
in the maximum principal sum of $5,000,000 for the purpose of financing real property construction costs and working capital needs.
A broker fee was paid to Omega Commercial Finance Corp. in the amount of $250,000. 2.
Loans receivable The Company has extended lines
of credit and loans to related parties. See Note 3. </t>
  </si>
  <si>
    <t>Stockholders' Equity</t>
  </si>
  <si>
    <t>Equity [Abstract]</t>
  </si>
  <si>
    <t xml:space="preserve">NOTE 7 – STOCKHOLDERS’
EQUITY Incentive Plan The Company’s Incentive Plan
provides for equity incentives to be granted to its employees, executive officers or directors or to key advisers or consultants.
Equity incentives may be in the form of stock options with an exercise price not less than the fair market value of the underlying
Shares as determined pursuant to the Incentive Plan, restricted stock awards, other stock-based awards, or any combination of
the foregoing. The Incentive Plan is administered by the board of directors. 5,000,000 Shares are reserved for issuance pursuant
to the exercise of awards under the Incentive Plan. The number of shares so reserved automatically adjusts upward on January 1
of each year, so that the number of shares covered by the Incentive Plan is equal to 15% of our issued and outstanding common
stock. As of March 31, 2018, there are 1,375,000 shares available for issuance under the plan and no options outstanding. Common Stock On September 20, 2017, 166,667
shares of common stock were issued at a value of $15.00 per share to one company in exchange for cash of $2,500,000. Pursuant
to the subscription agreement the investor had the right to require the Company to repurchase the shares for $2.5 million at anytime
through December 2017. Accordingly, the amounts received are presented as a temporary equity as of March 31, 2018 and December
31, 2017. In December 2017, the Company negotiated and amended its agreement with the investor to extend this right through May
15, 2018. As part of this extension, the investor was granted warrants to purchase 170,000 shares of common stock for an exercise
price of $15.00 per share over a five-year term. Because the shares are classified as a temporary equity, and the investors rights
to require repurchase of the shares initially expired in 2017 the Company recorded the fair value of these warrants were recorded
as a discount against the proceeds to be amortized as interest expense through February 2018, the initial extension date. In March
2018, the Company entered into a third amendment to the subscription agreement, extending the option period to May 15, 2018. The
option was further extended in May 2018. See Note 8. As consideration for the extension, the Company’s parent company, Omega
Commercial Finance Corporation, agreed to issue to the investor, 32,500 shares of its Series Z preferred stock, and the Company
agreed to reimburse the investor for $21,894 of legal fees incurred related to the extension. The Company estimated the fair value
of the Series Z preferred stock based on recent sales for cash, and recorded an additional discount of $103,144, including the
accrued legal fees, against the common stock to be amortized into interest expense through the extended expiration of the option
in May 2018. During the three months ended March 31, 2018, the Company amortized $929,108 of the discounts. The cash, as of March
31, 2018, is held in an escrow account and the shares are carried at $2,401,245, net of unamortized discount of $98,755. Preferred Stock In November 2017, the Company’s
board of directors designated 100,000 authorized shares of Series A Convertible Preferred Stock (“Series A”). Each
share of Series A has a par value of $15.00 and have no voting or dividend rights. Upon liquidation, dissolution or wining up,
the holders of Series A shares are entitled to be paid out of the assets of the Company, if any, ratably with the common stock
holders. Each share of Series A is convertible within one year of issuance into two shares of common stock of the Company. At
any time after 180 days of issuance, the Company has the right, but not the obligation, to redeem all, but not less than all,
of the outstanding Series A shares by paying cash, common stock, or a a combination of both an amount equal to the par value of
the Series A shares. On the one-year anniversary of issuance, the Company has an obligation to redeem the Series A shares for
an amount equal to the par value of the Series A shares. During the three months ended March
31, 2018, the Company sold 1,000 shares of Series A Convertible Preferred Stock for cash proceeds of $15,000. Because of the redemption
obligation after one year, absent an election by the holders to convert, the Company has reflected the redemption amount as temporary
equity in the accompanying balance sheet. Capital Contributions During the three months ended March
31, 2018, Omega Commercial Finance Corp made a cash contribution to the company of $5,000. This was classified as capital contribution
and recorded in additional paid-in capital. Common Stock Warrants As of March 31, 2018, there are
warrants outstanding to purchase 520,000 shares for an exercise price of $15.00 over five years. </t>
  </si>
  <si>
    <t>Subsequent Events</t>
  </si>
  <si>
    <t>Subsequent Events [Abstract]</t>
  </si>
  <si>
    <t xml:space="preserve">NOTE 8 – SUBSEQUENT EVENTS
In May 2018,
the Company and the holder of 1,666,667 shares of common stock subject to an option granted to the holder through May 15, 2018,
to have the Company repurchase such shares for $2.5 million as described in Note 7 above, agreed to extend the expiration of such
option until June 29, 2018, for no additional consideration. </t>
  </si>
  <si>
    <t>Summary of Significant Accounting Policies (Policies)</t>
  </si>
  <si>
    <t>Use of Estimates</t>
  </si>
  <si>
    <t xml:space="preserve">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t>
  </si>
  <si>
    <t>Cash and Cash Equivalents</t>
  </si>
  <si>
    <t xml:space="preserve">Cash and Cash Equivalents Cash equivalents
include short-term, highly liquid investments with maturities of three months or less at the time of acquisition. As of March
31, 2018, the Company had no cash equivalents. </t>
  </si>
  <si>
    <t>Restricted Cash Held in Escrow</t>
  </si>
  <si>
    <t xml:space="preserve">Restricted Cash Held in Escrow The Company
has $2,500,000 of restricted cash held in escrow from the sale of commons stock to an investor that has the right to require the
Company to repurchase the common stock for $2,500,000 through May 15, 2018. </t>
  </si>
  <si>
    <t>Loans Receivable, net</t>
  </si>
  <si>
    <t xml:space="preserve">Loans Receivable, net The Company
records its investments in loans receivable at cost less unamortized costs of issuance and deferred origination fees.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receivable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As of March 31, 2018, since all loans receivable are considered performing according
to their payment terms, no accounts receivable aging schedule or credit quality indicators are necessary. </t>
  </si>
  <si>
    <t>Allowance for Loan Losses</t>
  </si>
  <si>
    <t xml:space="preserve">Allowance for Loan Losses The
Company maintains an allowance for loan losses on its investments in real estate loans for estimated credit impairment. Management’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on an individual loan receivable basis. Management determined that no allowance for loan losses
was necessary as of March 31, 2018 and December 31, 2017. </t>
  </si>
  <si>
    <t>Property and Equipment</t>
  </si>
  <si>
    <t xml:space="preserve">Property and Equipment Property and
equipment are stated at cost. Equipment and fixtures will be depreciated using the straight-line method over the estimated asset
lives, 5 years. </t>
  </si>
  <si>
    <t>Income Taxes</t>
  </si>
  <si>
    <t xml:space="preserve">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si>
  <si>
    <t>Accounting for Uncertainty in Income Taxes</t>
  </si>
  <si>
    <t xml:space="preserve">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December 31, 2017, tax years since 2013 remain open for IRS audit. The Company has received no notice of audit
from the Internal Revenue Service for any of the open tax years. </t>
  </si>
  <si>
    <t>Revenue Recognition and Investment Income</t>
  </si>
  <si>
    <t xml:space="preserve">Revenue Recognition and Investment
Income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The Company records interest income in accordance with ASC subtopic 835-30
"Imputation of Interest", using the effective interest method. When a loan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A receivable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 </t>
  </si>
  <si>
    <t>Fair Value</t>
  </si>
  <si>
    <t xml:space="preserve">Fair Value The carrying
amounts reported in the balance sheet for cash, accounts payable and notes payable approximate their estimated fair market value
based on the short-term maturity of this instrument. The carrying value of the Company’s loans receivable approximate fair
value because their terms approximate market rates. </t>
  </si>
  <si>
    <t>Net Loss Per Share</t>
  </si>
  <si>
    <t xml:space="preserve">Net Loss Per Share Basic loss
per share is computed by dividing the net loss available to common stockholders by the weighted average number of common shares
outstanding for the year. Dilutive loss per share reflects the potential dilution of securities that could share in the losses
of the Company. Common stock warrants to purchase 350,000 shares of common stock were excluded from the computation of diluted
loss per share for the three months ended March 31, 2018, because their impact was anti-dilutive. There were no potentially dilutive
securities outstanding during the three months ended March 31, 2017. </t>
  </si>
  <si>
    <t>Concentration of Credit Risk</t>
  </si>
  <si>
    <t xml:space="preserve">Concentration of Credit Risk Financial
instruments that potentially subject the Company to significant concentrations of credit risk consist primarily of cash and cash
equivalents and loans receivable. The Company maintains its cash in bank and financial institution deposits that at times may
exceed federally insured limits. The Company has not experienced any losses in such accounts through December 31, 2017. 100% of
the Company’s loans receivables are with related parties. </t>
  </si>
  <si>
    <t>Recently Issued Accounting Pronouncements</t>
  </si>
  <si>
    <t>Recently Issued and Adopted
Accounting Pronouncements Recent accounting
pronouncements that the Company has adopted or that will be required to adopt in the future are summarized below. On January
1, 2018, the Company adopted the Accounting Standard Update (“ASU”) 2014-09 – Revenue From Contracts with
Customers The Company's
revenue is mainly derived from interest income on our investments in our loan receivable portfolio, which are not impacted by
this standard. In January
2016, the FASB issued ASU No. 2016-01, Financial Instruments - Overall (Subtopic 825- 10), Recognition and Measurement of Financial
Assets and Financial Liabilities In February
2016, the FASB issued ASU 2016-02, Leases (Topic 842), Conforming Amendments Related to Leases In June 2016,
the FASB issued ASU 2016-13, Financial Instruments – Credit Losses (Topic 326), Measurement of Credit Losses on Financial
Instruments In August
2016, the FASB issued ASU No. 2016-15, Statement of Cash Flows (Topic 230): Classification of Certain Cash Receipts and Cash
Pay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Loans Receivable, Net - Related Parties (Tables)</t>
  </si>
  <si>
    <t>Schedule of Loans Receivable</t>
  </si>
  <si>
    <t>March
31, 2018 December
31, 2017
Principal Amount
Outstanding $ 932,500 $ 932,500
Unaccreted Discounts (4,166) (4,658)
Net Carrying Value $ 928,334 $ 927,842</t>
  </si>
  <si>
    <t>Organization and Description of Business (Details Narrative) - Omega Commercial Finance Corp.</t>
  </si>
  <si>
    <t>Mar. 31, 2017USD ($)shares</t>
  </si>
  <si>
    <t>Number of control shares acquired</t>
  </si>
  <si>
    <t>Aggregate consideration received | $</t>
  </si>
  <si>
    <t>DTH International Corporation</t>
  </si>
  <si>
    <t>Lisa Foster</t>
  </si>
  <si>
    <t>Malcolm Hargrave</t>
  </si>
  <si>
    <t>Summary of Significant Accounting Policies (Details Narrative)</t>
  </si>
  <si>
    <t>Mar. 31, 2018USD ($)shares</t>
  </si>
  <si>
    <t>Restricted Cash and Cash Equivalents</t>
  </si>
  <si>
    <t>Restricted cash | $</t>
  </si>
  <si>
    <t>Investor rights, description</t>
  </si>
  <si>
    <t>Investor has the right to require the Company to repurchase the common stock for $2,500,000 through May 15, 2018.</t>
  </si>
  <si>
    <t>Depreciation Methods</t>
  </si>
  <si>
    <t>Straight-line method</t>
  </si>
  <si>
    <t>Estimated asset lives</t>
  </si>
  <si>
    <t>5 years</t>
  </si>
  <si>
    <t>Earnings Per Share</t>
  </si>
  <si>
    <t>Common stock warrants excluded from computation of diluted loss per share | shares</t>
  </si>
  <si>
    <t>Credit Concentration Risk</t>
  </si>
  <si>
    <t>Concentration risk</t>
  </si>
  <si>
    <t>100.00%</t>
  </si>
  <si>
    <t>Loans Receivable, Net - Related Parties - Schedule of Loans Receivable (Details) - USD ($)</t>
  </si>
  <si>
    <t>Principal Amount Outstanding</t>
  </si>
  <si>
    <t>Unaccreted Discounts</t>
  </si>
  <si>
    <t>Net Carrying Value</t>
  </si>
  <si>
    <t>Loans Receivable (Details Narrative)</t>
  </si>
  <si>
    <t>Mar. 31, 2018USD ($)</t>
  </si>
  <si>
    <t>Partners South Holdings LLC</t>
  </si>
  <si>
    <t>Revolving line of credit</t>
  </si>
  <si>
    <t>Line of credit, maturity date</t>
  </si>
  <si>
    <t>Aug. 31,
		2022</t>
  </si>
  <si>
    <t>Interest rate</t>
  </si>
  <si>
    <t>3.50%</t>
  </si>
  <si>
    <t>Advancement of loan</t>
  </si>
  <si>
    <t>Origination fees</t>
  </si>
  <si>
    <t>Loan Receivable</t>
  </si>
  <si>
    <t>Partners South Properties Corporation</t>
  </si>
  <si>
    <t>Diamond Ventures Funds Management</t>
  </si>
  <si>
    <t>Going Concern (Details Narrative) - USD ($)</t>
  </si>
  <si>
    <t>Cumulative net losses</t>
  </si>
  <si>
    <t>Related Party Transactions (Details Narrative)</t>
  </si>
  <si>
    <t>12 Months Ended</t>
  </si>
  <si>
    <t>Dec. 31, 2017USD ($)</t>
  </si>
  <si>
    <t>Broker fees</t>
  </si>
  <si>
    <t>Stockholders' Equity (Details Narrative) - USD ($)</t>
  </si>
  <si>
    <t>Amortization of discount</t>
  </si>
  <si>
    <t>Warrants, outstanding</t>
  </si>
  <si>
    <t>Warrants, exercise price</t>
  </si>
  <si>
    <t>Convertible preferred stock, authorized</t>
  </si>
  <si>
    <t>Convertible preferred stock, par value</t>
  </si>
  <si>
    <t>Convertible preferred stock, issued</t>
  </si>
  <si>
    <t>Convertible Preferred Stock, net of discount</t>
  </si>
  <si>
    <t>Stock issued for cash, shares</t>
  </si>
  <si>
    <t>Proceeds from issuance or sale of equity</t>
  </si>
  <si>
    <t>Omega Commercial Finance Corp.</t>
  </si>
  <si>
    <t>Proceeds from contributions from parent</t>
  </si>
  <si>
    <t>Series Z preferred stock, issued</t>
  </si>
  <si>
    <t>Payments for legal fees</t>
  </si>
  <si>
    <t>Proceeds from issuance of common stock</t>
  </si>
  <si>
    <t>Unamortized discount</t>
  </si>
  <si>
    <t>Common stock issued for cash, price per share</t>
  </si>
  <si>
    <t>Common stock issued for cash</t>
  </si>
  <si>
    <t>Warrants issued</t>
  </si>
  <si>
    <t>Warrants, term</t>
  </si>
  <si>
    <t>Dec. 31,
		2022</t>
  </si>
  <si>
    <t>Equity Incentive Plan</t>
  </si>
  <si>
    <t>Shares reserved for issuance</t>
  </si>
  <si>
    <t>Shares available for issu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7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0406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10</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row r="16" spans="1:2">
      <c r="A16" s="4" t="s">
        <v>158</v>
      </c>
      <c r="B16"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16</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163</v>
      </c>
      <c r="B1" s="2" t="s">
        <v>1</v>
      </c>
    </row>
    <row r="2" spans="1:2">
      <c r="B2" s="2" t="s">
        <v>164</v>
      </c>
    </row>
    <row r="3" spans="1:2">
      <c r="A3" s="4" t="s">
        <v>165</v>
      </c>
      <c r="B3" s="5" t="n">
        <v>35550000</v>
      </c>
    </row>
    <row r="4" spans="1:2">
      <c r="A4" s="4" t="s">
        <v>166</v>
      </c>
      <c r="B4" s="7" t="n">
        <v>295000</v>
      </c>
    </row>
    <row r="5" spans="1:2">
      <c r="A5" s="4" t="s">
        <v>167</v>
      </c>
    </row>
    <row r="6" spans="1:2">
      <c r="A6" s="4" t="s">
        <v>165</v>
      </c>
      <c r="B6" s="5" t="n">
        <v>500000</v>
      </c>
    </row>
    <row r="7" spans="1:2">
      <c r="A7" s="4" t="s">
        <v>168</v>
      </c>
    </row>
    <row r="8" spans="1:2">
      <c r="A8" s="4" t="s">
        <v>165</v>
      </c>
      <c r="B8" s="5" t="n">
        <v>50000</v>
      </c>
    </row>
    <row r="9" spans="1:2">
      <c r="A9" s="4" t="s">
        <v>169</v>
      </c>
    </row>
    <row r="10" spans="1:2">
      <c r="A10" s="4" t="s">
        <v>165</v>
      </c>
      <c r="B10" s="5" t="n">
        <v>35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171</v>
      </c>
    </row>
    <row r="3" spans="1:2">
      <c r="A3" s="3" t="s">
        <v>172</v>
      </c>
    </row>
    <row r="4" spans="1:2">
      <c r="A4" s="4" t="s">
        <v>173</v>
      </c>
      <c r="B4" s="7" t="n">
        <v>2500000</v>
      </c>
    </row>
    <row r="5" spans="1:2">
      <c r="A5" s="4" t="s">
        <v>174</v>
      </c>
      <c r="B5" s="4" t="s">
        <v>175</v>
      </c>
    </row>
    <row r="6" spans="1:2">
      <c r="A6" s="3" t="s">
        <v>144</v>
      </c>
    </row>
    <row r="7" spans="1:2">
      <c r="A7" s="4" t="s">
        <v>176</v>
      </c>
      <c r="B7" s="4" t="s">
        <v>177</v>
      </c>
    </row>
    <row r="8" spans="1:2">
      <c r="A8" s="4" t="s">
        <v>178</v>
      </c>
      <c r="B8" s="4" t="s">
        <v>179</v>
      </c>
    </row>
    <row r="9" spans="1:2">
      <c r="A9" s="3" t="s">
        <v>180</v>
      </c>
    </row>
    <row r="10" spans="1:2">
      <c r="A10" s="4" t="s">
        <v>181</v>
      </c>
      <c r="B10" s="5" t="n">
        <v>350000</v>
      </c>
    </row>
    <row r="11" spans="1:2">
      <c r="A11" s="4" t="s">
        <v>182</v>
      </c>
    </row>
    <row r="12" spans="1:2">
      <c r="A12" s="3" t="s">
        <v>180</v>
      </c>
    </row>
    <row r="13" spans="1:2">
      <c r="A13" s="4" t="s">
        <v>183</v>
      </c>
      <c r="B13"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28</v>
      </c>
    </row>
    <row r="2" spans="1:3">
      <c r="A2" s="3" t="s">
        <v>116</v>
      </c>
    </row>
    <row r="3" spans="1:3">
      <c r="A3" s="4" t="s">
        <v>186</v>
      </c>
      <c r="B3" s="7" t="n">
        <v>932500</v>
      </c>
      <c r="C3" s="7" t="n">
        <v>932500</v>
      </c>
    </row>
    <row r="4" spans="1:3">
      <c r="A4" s="4" t="s">
        <v>187</v>
      </c>
      <c r="B4" s="5" t="n">
        <v>-4166</v>
      </c>
      <c r="C4" s="5" t="n">
        <v>-4658</v>
      </c>
    </row>
    <row r="5" spans="1:3">
      <c r="A5" s="4" t="s">
        <v>188</v>
      </c>
      <c r="B5" s="7" t="n">
        <v>928334</v>
      </c>
      <c r="C5" s="7" t="n">
        <v>92784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8"/>
    <col customWidth="1" max="2" min="2" width="21"/>
  </cols>
  <sheetData>
    <row r="1" spans="1:2">
      <c r="A1" s="1" t="s">
        <v>189</v>
      </c>
      <c r="B1" s="2" t="s">
        <v>1</v>
      </c>
    </row>
    <row r="2" spans="1:2">
      <c r="B2" s="2" t="s">
        <v>190</v>
      </c>
    </row>
    <row r="3" spans="1:2">
      <c r="A3" s="4" t="s">
        <v>191</v>
      </c>
    </row>
    <row r="4" spans="1:2">
      <c r="A4" s="4" t="s">
        <v>192</v>
      </c>
      <c r="B4" s="7" t="n">
        <v>3600000</v>
      </c>
    </row>
    <row r="5" spans="1:2">
      <c r="A5" s="4" t="s">
        <v>193</v>
      </c>
      <c r="B5" s="4" t="s">
        <v>194</v>
      </c>
    </row>
    <row r="6" spans="1:2">
      <c r="A6" s="4" t="s">
        <v>195</v>
      </c>
      <c r="B6" s="4" t="s">
        <v>196</v>
      </c>
    </row>
    <row r="7" spans="1:2">
      <c r="A7" s="4" t="s">
        <v>197</v>
      </c>
      <c r="B7" s="7" t="n">
        <v>477500</v>
      </c>
    </row>
    <row r="8" spans="1:2">
      <c r="A8" s="4" t="s">
        <v>198</v>
      </c>
      <c r="B8" s="5" t="n">
        <v>180000</v>
      </c>
    </row>
    <row r="9" spans="1:2">
      <c r="A9" s="4" t="s">
        <v>199</v>
      </c>
      <c r="B9" s="5" t="n">
        <v>657500</v>
      </c>
    </row>
    <row r="10" spans="1:2">
      <c r="A10" s="4" t="s">
        <v>200</v>
      </c>
    </row>
    <row r="11" spans="1:2">
      <c r="A11" s="4" t="s">
        <v>192</v>
      </c>
      <c r="B11" s="7" t="n">
        <v>5000000</v>
      </c>
    </row>
    <row r="12" spans="1:2">
      <c r="A12" s="4" t="s">
        <v>193</v>
      </c>
      <c r="B12" s="4" t="s">
        <v>194</v>
      </c>
    </row>
    <row r="13" spans="1:2">
      <c r="A13" s="4" t="s">
        <v>195</v>
      </c>
      <c r="B13" s="4" t="s">
        <v>196</v>
      </c>
    </row>
    <row r="14" spans="1:2">
      <c r="A14" s="4" t="s">
        <v>199</v>
      </c>
      <c r="B14" s="7" t="n">
        <v>250000</v>
      </c>
    </row>
    <row r="15" spans="1:2">
      <c r="A15" s="4" t="s">
        <v>201</v>
      </c>
    </row>
    <row r="16" spans="1:2">
      <c r="A16" s="4" t="s">
        <v>199</v>
      </c>
      <c r="B16" s="7" t="n">
        <v>2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v>
      </c>
      <c r="B1" s="2" t="s">
        <v>2</v>
      </c>
      <c r="C1" s="2" t="s">
        <v>28</v>
      </c>
    </row>
    <row r="2" spans="1:3">
      <c r="A2" s="3" t="s">
        <v>29</v>
      </c>
    </row>
    <row r="3" spans="1:3">
      <c r="A3" s="4" t="s">
        <v>30</v>
      </c>
      <c r="B3" s="7" t="n">
        <v>5246</v>
      </c>
      <c r="C3" s="7" t="n">
        <v>44404</v>
      </c>
    </row>
    <row r="4" spans="1:3">
      <c r="A4" s="4" t="s">
        <v>31</v>
      </c>
      <c r="B4" s="5" t="n">
        <v>2500000</v>
      </c>
      <c r="C4" s="5" t="n">
        <v>2500000</v>
      </c>
    </row>
    <row r="5" spans="1:3">
      <c r="A5" s="4" t="s">
        <v>32</v>
      </c>
      <c r="B5" s="5" t="n">
        <v>3663</v>
      </c>
      <c r="C5" s="5" t="n">
        <v>432</v>
      </c>
    </row>
    <row r="6" spans="1:3">
      <c r="A6" s="4" t="s">
        <v>33</v>
      </c>
      <c r="B6" s="5" t="n">
        <v>2508909</v>
      </c>
      <c r="C6" s="5" t="n">
        <v>2544836</v>
      </c>
    </row>
    <row r="7" spans="1:3">
      <c r="A7" s="3" t="s">
        <v>34</v>
      </c>
    </row>
    <row r="8" spans="1:3">
      <c r="A8" s="4" t="s">
        <v>35</v>
      </c>
      <c r="B8" s="5" t="n">
        <v>928334</v>
      </c>
      <c r="C8" s="5" t="n">
        <v>927842</v>
      </c>
    </row>
    <row r="9" spans="1:3">
      <c r="A9" s="4" t="s">
        <v>36</v>
      </c>
      <c r="B9" s="5" t="n">
        <v>928334</v>
      </c>
      <c r="C9" s="5" t="n">
        <v>927842</v>
      </c>
    </row>
    <row r="10" spans="1:3">
      <c r="A10" s="3" t="s">
        <v>37</v>
      </c>
    </row>
    <row r="11" spans="1:3">
      <c r="A11" s="4" t="s">
        <v>38</v>
      </c>
      <c r="B11" s="5" t="n">
        <v>1783</v>
      </c>
      <c r="C11" s="5" t="n">
        <v>1876</v>
      </c>
    </row>
    <row r="12" spans="1:3">
      <c r="A12" s="4" t="s">
        <v>39</v>
      </c>
      <c r="B12" s="5" t="n">
        <v>1783</v>
      </c>
      <c r="C12" s="5" t="n">
        <v>1876</v>
      </c>
    </row>
    <row r="13" spans="1:3">
      <c r="A13" s="4" t="s">
        <v>40</v>
      </c>
      <c r="B13" s="5" t="n">
        <v>3439026</v>
      </c>
      <c r="C13" s="5" t="n">
        <v>3474554</v>
      </c>
    </row>
    <row r="14" spans="1:3">
      <c r="A14" s="3" t="s">
        <v>41</v>
      </c>
    </row>
    <row r="15" spans="1:3">
      <c r="A15" s="4" t="s">
        <v>42</v>
      </c>
      <c r="B15" s="5" t="n">
        <v>63115</v>
      </c>
      <c r="C15" s="5" t="n">
        <v>51221</v>
      </c>
    </row>
    <row r="16" spans="1:3">
      <c r="A16" s="4" t="s">
        <v>43</v>
      </c>
      <c r="B16" s="5" t="n">
        <v>513</v>
      </c>
      <c r="C16" s="5" t="n">
        <v>513</v>
      </c>
    </row>
    <row r="17" spans="1:3">
      <c r="A17" s="4" t="s">
        <v>44</v>
      </c>
      <c r="B17" s="5" t="n">
        <v>63628</v>
      </c>
      <c r="C17" s="5" t="n">
        <v>51734</v>
      </c>
    </row>
    <row r="18" spans="1:3">
      <c r="A18" s="4" t="s">
        <v>45</v>
      </c>
      <c r="B18" s="5" t="n">
        <v>63628</v>
      </c>
      <c r="C18" s="5" t="n">
        <v>51734</v>
      </c>
    </row>
    <row r="19" spans="1:3">
      <c r="A19" s="4" t="s">
        <v>46</v>
      </c>
      <c r="B19" s="5" t="n">
        <v>2401245</v>
      </c>
      <c r="C19" s="5" t="n">
        <v>1575281</v>
      </c>
    </row>
    <row r="20" spans="1:3">
      <c r="A20" s="4" t="s">
        <v>47</v>
      </c>
      <c r="B20" s="5" t="n">
        <v>15000</v>
      </c>
      <c r="C20" s="5" t="n">
        <v>0</v>
      </c>
    </row>
    <row r="21" spans="1:3">
      <c r="A21" s="4" t="s">
        <v>48</v>
      </c>
      <c r="B21" s="5" t="n">
        <v>21579</v>
      </c>
      <c r="C21" s="5" t="n">
        <v>15656</v>
      </c>
    </row>
    <row r="22" spans="1:3">
      <c r="A22" s="4" t="s">
        <v>49</v>
      </c>
      <c r="B22" s="5" t="n">
        <v>2437824</v>
      </c>
      <c r="C22" s="5" t="n">
        <v>1590937</v>
      </c>
    </row>
    <row r="23" spans="1:3">
      <c r="A23" s="3" t="s">
        <v>50</v>
      </c>
    </row>
    <row r="24" spans="1:3">
      <c r="A24" s="4" t="s">
        <v>51</v>
      </c>
      <c r="B24" s="5" t="n">
        <v>2</v>
      </c>
      <c r="C24" s="5" t="n">
        <v>2</v>
      </c>
    </row>
    <row r="25" spans="1:3">
      <c r="A25" s="4" t="s">
        <v>52</v>
      </c>
      <c r="B25" s="5" t="n">
        <v>4041</v>
      </c>
      <c r="C25" s="5" t="n">
        <v>4041</v>
      </c>
    </row>
    <row r="26" spans="1:3">
      <c r="A26" s="4" t="s">
        <v>53</v>
      </c>
      <c r="B26" s="5" t="n">
        <v>-113000</v>
      </c>
      <c r="C26" s="5" t="n">
        <v>-113000</v>
      </c>
    </row>
    <row r="27" spans="1:3">
      <c r="A27" s="4" t="s">
        <v>54</v>
      </c>
      <c r="B27" s="5" t="n">
        <v>2676470</v>
      </c>
      <c r="C27" s="5" t="n">
        <v>2590220</v>
      </c>
    </row>
    <row r="28" spans="1:3">
      <c r="A28" s="4" t="s">
        <v>55</v>
      </c>
      <c r="B28" s="5" t="n">
        <v>-1629940</v>
      </c>
      <c r="C28" s="5" t="n">
        <v>-649380</v>
      </c>
    </row>
    <row r="29" spans="1:3">
      <c r="A29" s="4" t="s">
        <v>56</v>
      </c>
      <c r="B29" s="5" t="n">
        <v>937574</v>
      </c>
      <c r="C29" s="5" t="n">
        <v>1831883</v>
      </c>
    </row>
    <row r="30" spans="1:3">
      <c r="A30" s="4" t="s">
        <v>57</v>
      </c>
      <c r="B30" s="5" t="n">
        <v>3439026</v>
      </c>
      <c r="C30" s="5" t="n">
        <v>3474554</v>
      </c>
    </row>
    <row r="31" spans="1:3">
      <c r="A31" s="4" t="s">
        <v>47</v>
      </c>
    </row>
    <row r="32" spans="1:3">
      <c r="A32" s="3" t="s">
        <v>50</v>
      </c>
    </row>
    <row r="33" spans="1:3">
      <c r="A33" s="4" t="s">
        <v>51</v>
      </c>
      <c r="B33" s="7" t="n">
        <v>1</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8</v>
      </c>
    </row>
    <row r="2" spans="1:3">
      <c r="A2" s="3" t="s">
        <v>110</v>
      </c>
    </row>
    <row r="3" spans="1:3">
      <c r="A3" s="4" t="s">
        <v>203</v>
      </c>
      <c r="B3" s="7" t="n">
        <v>-1629940</v>
      </c>
      <c r="C3" s="7" t="n">
        <v>-64938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204</v>
      </c>
      <c r="B1" s="2" t="s">
        <v>205</v>
      </c>
    </row>
    <row r="2" spans="1:2">
      <c r="B2" s="2" t="s">
        <v>206</v>
      </c>
    </row>
    <row r="3" spans="1:2">
      <c r="A3" s="4" t="s">
        <v>191</v>
      </c>
    </row>
    <row r="4" spans="1:2">
      <c r="A4" s="4" t="s">
        <v>192</v>
      </c>
      <c r="B4" s="7" t="n">
        <v>3600000</v>
      </c>
    </row>
    <row r="5" spans="1:2">
      <c r="A5" s="4" t="s">
        <v>207</v>
      </c>
      <c r="B5" s="5" t="n">
        <v>170000</v>
      </c>
    </row>
    <row r="6" spans="1:2">
      <c r="A6" s="4" t="s">
        <v>200</v>
      </c>
    </row>
    <row r="7" spans="1:2">
      <c r="A7" s="4" t="s">
        <v>192</v>
      </c>
      <c r="B7" s="5" t="n">
        <v>5000000</v>
      </c>
    </row>
    <row r="8" spans="1:2">
      <c r="A8" s="4" t="s">
        <v>207</v>
      </c>
      <c r="B8" s="7" t="n">
        <v>2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208</v>
      </c>
      <c r="B1" s="2" t="s">
        <v>1</v>
      </c>
      <c r="D1" s="2" t="s">
        <v>205</v>
      </c>
    </row>
    <row r="2" spans="1:4">
      <c r="B2" s="2" t="s">
        <v>2</v>
      </c>
      <c r="C2" s="2" t="s">
        <v>68</v>
      </c>
      <c r="D2" s="2" t="s">
        <v>28</v>
      </c>
    </row>
    <row r="3" spans="1:4">
      <c r="A3" s="4" t="s">
        <v>209</v>
      </c>
      <c r="B3" s="7" t="n">
        <v>929107</v>
      </c>
      <c r="C3" s="7" t="n">
        <v>0</v>
      </c>
    </row>
    <row r="4" spans="1:4">
      <c r="A4" s="4" t="s">
        <v>210</v>
      </c>
      <c r="B4" s="5" t="n">
        <v>520000</v>
      </c>
    </row>
    <row r="5" spans="1:4">
      <c r="A5" s="4" t="s">
        <v>211</v>
      </c>
      <c r="B5" s="7" t="n">
        <v>15</v>
      </c>
    </row>
    <row r="6" spans="1:4">
      <c r="A6" s="4" t="s">
        <v>212</v>
      </c>
      <c r="B6" s="5" t="n">
        <v>20000000</v>
      </c>
      <c r="D6" s="5" t="n">
        <v>20000000</v>
      </c>
    </row>
    <row r="7" spans="1:4">
      <c r="A7" s="4" t="s">
        <v>213</v>
      </c>
      <c r="B7" s="8" t="n">
        <v>0.0001</v>
      </c>
      <c r="D7" s="8" t="n">
        <v>0.0001</v>
      </c>
    </row>
    <row r="8" spans="1:4">
      <c r="A8" s="4" t="s">
        <v>214</v>
      </c>
      <c r="B8" s="5" t="n">
        <v>24000</v>
      </c>
      <c r="D8" s="5" t="n">
        <v>24000</v>
      </c>
    </row>
    <row r="9" spans="1:4">
      <c r="A9" s="4" t="s">
        <v>215</v>
      </c>
      <c r="B9" s="7" t="n">
        <v>21579</v>
      </c>
      <c r="D9" s="7" t="n">
        <v>15656</v>
      </c>
    </row>
    <row r="10" spans="1:4">
      <c r="A10" s="4" t="s">
        <v>47</v>
      </c>
    </row>
    <row r="11" spans="1:4">
      <c r="A11" s="4" t="s">
        <v>216</v>
      </c>
      <c r="B11" s="5" t="n">
        <v>1000</v>
      </c>
    </row>
    <row r="12" spans="1:4">
      <c r="A12" s="4" t="s">
        <v>217</v>
      </c>
      <c r="B12" s="7" t="n">
        <v>15000</v>
      </c>
    </row>
    <row r="13" spans="1:4">
      <c r="A13" s="4" t="s">
        <v>212</v>
      </c>
      <c r="D13" s="5" t="n">
        <v>100000</v>
      </c>
    </row>
    <row r="14" spans="1:4">
      <c r="A14" s="4" t="s">
        <v>213</v>
      </c>
      <c r="D14" s="7" t="n">
        <v>15</v>
      </c>
    </row>
    <row r="15" spans="1:4">
      <c r="A15" s="4" t="s">
        <v>218</v>
      </c>
    </row>
    <row r="16" spans="1:4">
      <c r="A16" s="4" t="s">
        <v>219</v>
      </c>
      <c r="B16" s="5" t="n">
        <v>5000</v>
      </c>
    </row>
    <row r="17" spans="1:4">
      <c r="A17" s="4" t="s">
        <v>220</v>
      </c>
      <c r="D17" s="5" t="n">
        <v>32500</v>
      </c>
    </row>
    <row r="18" spans="1:4">
      <c r="A18" s="4" t="s">
        <v>221</v>
      </c>
      <c r="D18" s="7" t="n">
        <v>21894</v>
      </c>
    </row>
    <row r="19" spans="1:4">
      <c r="A19" s="4" t="s">
        <v>222</v>
      </c>
      <c r="C19" s="7" t="n">
        <v>295000</v>
      </c>
    </row>
    <row r="20" spans="1:4">
      <c r="A20" s="4" t="s">
        <v>223</v>
      </c>
      <c r="D20" s="7" t="n">
        <v>103144</v>
      </c>
    </row>
    <row r="21" spans="1:4">
      <c r="A21" s="4" t="s">
        <v>52</v>
      </c>
    </row>
    <row r="22" spans="1:4">
      <c r="A22" s="4" t="s">
        <v>224</v>
      </c>
      <c r="D22" s="7" t="n">
        <v>15</v>
      </c>
    </row>
    <row r="23" spans="1:4">
      <c r="A23" s="4" t="s">
        <v>225</v>
      </c>
      <c r="D23" s="5" t="n">
        <v>166667</v>
      </c>
    </row>
    <row r="24" spans="1:4">
      <c r="A24" s="4" t="s">
        <v>222</v>
      </c>
      <c r="D24" s="7" t="n">
        <v>2500000</v>
      </c>
    </row>
    <row r="25" spans="1:4">
      <c r="A25" s="4" t="s">
        <v>209</v>
      </c>
      <c r="B25" s="5" t="n">
        <v>929108</v>
      </c>
    </row>
    <row r="26" spans="1:4">
      <c r="A26" s="4" t="s">
        <v>226</v>
      </c>
      <c r="D26" s="7" t="n">
        <v>170000</v>
      </c>
    </row>
    <row r="27" spans="1:4">
      <c r="A27" s="4" t="s">
        <v>211</v>
      </c>
      <c r="D27" s="7" t="n">
        <v>15</v>
      </c>
    </row>
    <row r="28" spans="1:4">
      <c r="A28" s="4" t="s">
        <v>227</v>
      </c>
      <c r="D28" s="4" t="s">
        <v>228</v>
      </c>
    </row>
    <row r="29" spans="1:4">
      <c r="A29" s="4" t="s">
        <v>215</v>
      </c>
      <c r="B29" s="5" t="n">
        <v>2401245</v>
      </c>
    </row>
    <row r="30" spans="1:4">
      <c r="A30" s="4" t="s">
        <v>223</v>
      </c>
      <c r="B30" s="7" t="n">
        <v>98755</v>
      </c>
    </row>
    <row r="31" spans="1:4">
      <c r="A31" s="4" t="s">
        <v>229</v>
      </c>
    </row>
    <row r="32" spans="1:4">
      <c r="A32" s="4" t="s">
        <v>230</v>
      </c>
      <c r="B32" s="5" t="n">
        <v>5000000</v>
      </c>
    </row>
    <row r="33" spans="1:4">
      <c r="A33" s="4" t="s">
        <v>231</v>
      </c>
      <c r="B33" s="5" t="n">
        <v>137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28</v>
      </c>
    </row>
    <row r="2" spans="1:3">
      <c r="A2" s="4" t="s">
        <v>59</v>
      </c>
      <c r="B2" s="8" t="n">
        <v>0.0001</v>
      </c>
      <c r="C2" s="8" t="n">
        <v>0.0001</v>
      </c>
    </row>
    <row r="3" spans="1:3">
      <c r="A3" s="4" t="s">
        <v>60</v>
      </c>
      <c r="B3" s="5" t="n">
        <v>20000000</v>
      </c>
      <c r="C3" s="5" t="n">
        <v>20000000</v>
      </c>
    </row>
    <row r="4" spans="1:3">
      <c r="A4" s="4" t="s">
        <v>61</v>
      </c>
      <c r="B4" s="5" t="n">
        <v>24000</v>
      </c>
      <c r="C4" s="5" t="n">
        <v>24000</v>
      </c>
    </row>
    <row r="5" spans="1:3">
      <c r="A5" s="4" t="s">
        <v>62</v>
      </c>
      <c r="B5" s="5" t="n">
        <v>24000</v>
      </c>
      <c r="C5" s="5" t="n">
        <v>24000</v>
      </c>
    </row>
    <row r="6" spans="1:3">
      <c r="A6" s="4" t="s">
        <v>63</v>
      </c>
      <c r="B6" s="8" t="n">
        <v>0.0001</v>
      </c>
      <c r="C6" s="8" t="n">
        <v>0.0001</v>
      </c>
    </row>
    <row r="7" spans="1:3">
      <c r="A7" s="4" t="s">
        <v>64</v>
      </c>
      <c r="B7" s="5" t="n">
        <v>100000000</v>
      </c>
      <c r="C7" s="5" t="n">
        <v>100000000</v>
      </c>
    </row>
    <row r="8" spans="1:3">
      <c r="A8" s="4" t="s">
        <v>65</v>
      </c>
      <c r="B8" s="5" t="n">
        <v>40406000</v>
      </c>
      <c r="C8" s="5" t="n">
        <v>40406000</v>
      </c>
    </row>
    <row r="9" spans="1:3">
      <c r="A9" s="4" t="s">
        <v>66</v>
      </c>
      <c r="B9" s="5" t="n">
        <v>40406000</v>
      </c>
      <c r="C9" s="5" t="n">
        <v>40406000</v>
      </c>
    </row>
    <row r="10" spans="1:3">
      <c r="A10" s="4" t="s">
        <v>47</v>
      </c>
    </row>
    <row r="11" spans="1:3">
      <c r="A11" s="4" t="s">
        <v>59</v>
      </c>
      <c r="B11" s="7" t="n">
        <v>15</v>
      </c>
      <c r="C11" s="7" t="n">
        <v>0</v>
      </c>
    </row>
    <row r="12" spans="1:3">
      <c r="A12" s="4" t="s">
        <v>60</v>
      </c>
      <c r="B12" s="5" t="n">
        <v>100000</v>
      </c>
      <c r="C12" s="5" t="n">
        <v>0</v>
      </c>
    </row>
    <row r="13" spans="1:3">
      <c r="A13" s="4" t="s">
        <v>61</v>
      </c>
      <c r="B13" s="5" t="n">
        <v>1000</v>
      </c>
      <c r="C13" s="5" t="n">
        <v>0</v>
      </c>
    </row>
    <row r="14" spans="1:3">
      <c r="A14" s="4" t="s">
        <v>62</v>
      </c>
      <c r="B14" s="5" t="n">
        <v>1000</v>
      </c>
      <c r="C1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8433</v>
      </c>
      <c r="C4" s="7" t="n">
        <v>0</v>
      </c>
    </row>
    <row r="5" spans="1:3">
      <c r="A5" s="4" t="s">
        <v>71</v>
      </c>
      <c r="B5" s="5" t="n">
        <v>8433</v>
      </c>
      <c r="C5" s="5" t="n">
        <v>0</v>
      </c>
    </row>
    <row r="6" spans="1:3">
      <c r="A6" s="3" t="s">
        <v>72</v>
      </c>
    </row>
    <row r="7" spans="1:3">
      <c r="A7" s="4" t="s">
        <v>73</v>
      </c>
      <c r="B7" s="5" t="n">
        <v>36202</v>
      </c>
      <c r="C7" s="5" t="n">
        <v>3232</v>
      </c>
    </row>
    <row r="8" spans="1:3">
      <c r="A8" s="4" t="s">
        <v>74</v>
      </c>
      <c r="B8" s="5" t="n">
        <v>17760</v>
      </c>
      <c r="C8" s="5" t="n">
        <v>4500</v>
      </c>
    </row>
    <row r="9" spans="1:3">
      <c r="A9" s="4" t="s">
        <v>75</v>
      </c>
      <c r="B9" s="5" t="n">
        <v>53962</v>
      </c>
      <c r="C9" s="5" t="n">
        <v>7732</v>
      </c>
    </row>
    <row r="10" spans="1:3">
      <c r="A10" s="4" t="s">
        <v>76</v>
      </c>
      <c r="B10" s="5" t="n">
        <v>-45529</v>
      </c>
      <c r="C10" s="5" t="n">
        <v>-7732</v>
      </c>
    </row>
    <row r="11" spans="1:3">
      <c r="A11" s="3" t="s">
        <v>77</v>
      </c>
    </row>
    <row r="12" spans="1:3">
      <c r="A12" s="4" t="s">
        <v>78</v>
      </c>
      <c r="B12" s="5" t="n">
        <v>-929108</v>
      </c>
      <c r="C12" s="5" t="n">
        <v>0</v>
      </c>
    </row>
    <row r="13" spans="1:3">
      <c r="A13" s="4" t="s">
        <v>79</v>
      </c>
      <c r="B13" s="5" t="n">
        <v>-929108</v>
      </c>
      <c r="C13" s="5" t="n">
        <v>0</v>
      </c>
    </row>
    <row r="14" spans="1:3">
      <c r="A14" s="4" t="s">
        <v>80</v>
      </c>
      <c r="B14" s="5" t="n">
        <v>-974637</v>
      </c>
      <c r="C14" s="5" t="n">
        <v>-7732</v>
      </c>
    </row>
    <row r="15" spans="1:3">
      <c r="A15" s="4" t="s">
        <v>81</v>
      </c>
      <c r="B15" s="5" t="n">
        <v>-5922</v>
      </c>
      <c r="C15" s="5" t="n">
        <v>0</v>
      </c>
    </row>
    <row r="16" spans="1:3">
      <c r="A16" s="4" t="s">
        <v>82</v>
      </c>
      <c r="B16" s="7" t="n">
        <v>-980559</v>
      </c>
      <c r="C16" s="7" t="n">
        <v>-7732</v>
      </c>
    </row>
    <row r="17" spans="1:3">
      <c r="A17" s="4" t="s">
        <v>83</v>
      </c>
      <c r="B17" s="9" t="n">
        <v>-0.02</v>
      </c>
      <c r="C17" s="7" t="n">
        <v>0</v>
      </c>
    </row>
    <row r="18" spans="1:3">
      <c r="A18" s="4" t="s">
        <v>84</v>
      </c>
      <c r="B18" s="5" t="n">
        <v>40406000</v>
      </c>
      <c r="C18" s="5" t="n">
        <v>365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8</v>
      </c>
    </row>
    <row r="3" spans="1:3">
      <c r="A3" s="3" t="s">
        <v>86</v>
      </c>
    </row>
    <row r="4" spans="1:3">
      <c r="A4" s="4" t="s">
        <v>87</v>
      </c>
      <c r="B4" s="7" t="n">
        <v>-974637</v>
      </c>
      <c r="C4" s="7" t="n">
        <v>-7732</v>
      </c>
    </row>
    <row r="5" spans="1:3">
      <c r="A5" s="3" t="s">
        <v>88</v>
      </c>
    </row>
    <row r="6" spans="1:3">
      <c r="A6" s="4" t="s">
        <v>89</v>
      </c>
      <c r="B6" s="5" t="n">
        <v>93</v>
      </c>
      <c r="C6" s="5" t="n">
        <v>0</v>
      </c>
    </row>
    <row r="7" spans="1:3">
      <c r="A7" s="4" t="s">
        <v>90</v>
      </c>
      <c r="B7" s="5" t="n">
        <v>-492</v>
      </c>
      <c r="C7" s="5" t="n">
        <v>0</v>
      </c>
    </row>
    <row r="8" spans="1:3">
      <c r="A8" s="4" t="s">
        <v>91</v>
      </c>
      <c r="B8" s="5" t="n">
        <v>929107</v>
      </c>
      <c r="C8" s="5" t="n">
        <v>0</v>
      </c>
    </row>
    <row r="9" spans="1:3">
      <c r="A9" s="3" t="s">
        <v>92</v>
      </c>
    </row>
    <row r="10" spans="1:3">
      <c r="A10" s="4" t="s">
        <v>93</v>
      </c>
      <c r="B10" s="5" t="n">
        <v>-3230</v>
      </c>
      <c r="C10" s="5" t="n">
        <v>0</v>
      </c>
    </row>
    <row r="11" spans="1:3">
      <c r="A11" s="4" t="s">
        <v>94</v>
      </c>
      <c r="B11" s="5" t="n">
        <v>-9999</v>
      </c>
      <c r="C11" s="5" t="n">
        <v>-5636</v>
      </c>
    </row>
    <row r="12" spans="1:3">
      <c r="A12" s="4" t="s">
        <v>95</v>
      </c>
      <c r="B12" s="5" t="n">
        <v>-59158</v>
      </c>
      <c r="C12" s="5" t="n">
        <v>-13368</v>
      </c>
    </row>
    <row r="13" spans="1:3">
      <c r="A13" s="3" t="s">
        <v>96</v>
      </c>
    </row>
    <row r="14" spans="1:3">
      <c r="A14" s="4" t="s">
        <v>97</v>
      </c>
      <c r="B14" s="5" t="n">
        <v>0</v>
      </c>
      <c r="C14" s="5" t="n">
        <v>0</v>
      </c>
    </row>
    <row r="15" spans="1:3">
      <c r="A15" s="3" t="s">
        <v>98</v>
      </c>
    </row>
    <row r="16" spans="1:3">
      <c r="A16" s="4" t="s">
        <v>99</v>
      </c>
      <c r="B16" s="5" t="n">
        <v>0</v>
      </c>
      <c r="C16" s="5" t="n">
        <v>3000</v>
      </c>
    </row>
    <row r="17" spans="1:3">
      <c r="A17" s="4" t="s">
        <v>100</v>
      </c>
      <c r="B17" s="5" t="n">
        <v>5000</v>
      </c>
      <c r="C17" s="5" t="n">
        <v>10000</v>
      </c>
    </row>
    <row r="18" spans="1:3">
      <c r="A18" s="4" t="s">
        <v>101</v>
      </c>
      <c r="B18" s="5" t="n">
        <v>15000</v>
      </c>
      <c r="C18" s="5" t="n">
        <v>0</v>
      </c>
    </row>
    <row r="19" spans="1:3">
      <c r="A19" s="4" t="s">
        <v>102</v>
      </c>
      <c r="B19" s="5" t="n">
        <v>20000</v>
      </c>
      <c r="C19" s="5" t="n">
        <v>13000</v>
      </c>
    </row>
    <row r="20" spans="1:3">
      <c r="A20" s="4" t="s">
        <v>103</v>
      </c>
      <c r="B20" s="5" t="n">
        <v>-39158</v>
      </c>
      <c r="C20" s="5" t="n">
        <v>-368</v>
      </c>
    </row>
    <row r="21" spans="1:3">
      <c r="A21" s="4" t="s">
        <v>104</v>
      </c>
      <c r="B21" s="5" t="n">
        <v>2544404</v>
      </c>
      <c r="C21" s="5" t="n">
        <v>382</v>
      </c>
    </row>
    <row r="22" spans="1:3">
      <c r="A22" s="4" t="s">
        <v>105</v>
      </c>
      <c r="B22" s="5" t="n">
        <v>2505246</v>
      </c>
      <c r="C22" s="5" t="n">
        <v>14</v>
      </c>
    </row>
    <row r="23" spans="1:3">
      <c r="A23" s="3" t="s">
        <v>106</v>
      </c>
    </row>
    <row r="24" spans="1:3">
      <c r="A24" s="4" t="s">
        <v>107</v>
      </c>
      <c r="B24" s="5" t="n">
        <v>0</v>
      </c>
      <c r="C24" s="5" t="n">
        <v>0</v>
      </c>
    </row>
    <row r="25" spans="1:3">
      <c r="A25" s="4" t="s">
        <v>108</v>
      </c>
      <c r="B25" s="7" t="n">
        <v>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38:25Z</dcterms:created>
  <dcterms:modified xmlns:dcterms="http://purl.org/dc/terms/" xmlns:xsi="http://www.w3.org/2001/XMLSchema-instance" xsi:type="dcterms:W3CDTF">2018-05-15T16:38:25Z</dcterms:modified>
</cp:coreProperties>
</file>